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U.S. Small Cap Equity Fund</t>
        </is>
      </c>
    </row>
    <row r="13">
      <c r="A13" s="4" t="inlineStr">
        <is>
          <t>Class Name</t>
        </is>
      </c>
      <c r="B13" s="4" t="inlineStr">
        <is>
          <t>Class A</t>
        </is>
      </c>
    </row>
    <row r="14">
      <c r="A14" s="4" t="inlineStr">
        <is>
          <t>Trading Symbol</t>
        </is>
      </c>
      <c r="B14" s="4" t="inlineStr">
        <is>
          <t>LMBAX</t>
        </is>
      </c>
    </row>
    <row r="15">
      <c r="A15" s="4" t="inlineStr">
        <is>
          <t>Annual or Semi-Annual Statement [Text Block]</t>
        </is>
      </c>
      <c r="B15" s="4" t="inlineStr">
        <is>
          <t>This annual shareholder report contains important information about Franklin U.S. Small Cap Equity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26
1.20%</t>
        </is>
      </c>
      <c r="C20" s="4" t="inlineStr">
        <is>
          <t>[1]</t>
        </is>
      </c>
    </row>
    <row r="21">
      <c r="A21" s="4" t="inlineStr">
        <is>
          <t>Expenses Paid, Amount</t>
        </is>
      </c>
      <c r="B21" s="5" t="n">
        <v>126</v>
      </c>
    </row>
    <row r="22">
      <c r="A22" s="4" t="inlineStr">
        <is>
          <t>Expense Ratio, Percent</t>
        </is>
      </c>
      <c r="B22" s="6" t="n">
        <v>0.012</v>
      </c>
    </row>
    <row r="23">
      <c r="A23" s="4" t="inlineStr">
        <is>
          <t>Factors Affecting Performance [Text Block]</t>
        </is>
      </c>
      <c r="B23" s="4" t="inlineStr">
        <is>
          <t>HOW DID THE FUND PERFORM LAST YEAR AND WHAT AFFECTED ITS PERFORMANCE? For the twelve months ended December 31, 2024, Class A shares of Franklin U.S. Small Cap Equity Fund returned 9.62%. The Fund compares its performance to the Russell 2000 Index, which returned 11.54% for the same period.   PERFORMANCE HIGHLIGHTS
Top contributors to performance:
↑
Stock selection in the consumer discretionary and financials sectors were the leading contributors to relative performance.
↑
Stock selection in information technology also contributed more modestly.
↑
Overweighting Super Micro Computer, a storage and solutions manufacturer, was the leading contributor at the security level, with a return in triple digits for the period-held driven by artificial intelligence (AI) enthusiasm. The security was sold from the portfolio in the third quarter when it was removed from the Russell 2000 Index.
↑
Overweighting Argan, a construction and engineering service provider, was also a strong contributor.
Top detractors from performance:
↓
Sector allocation decisions detracted from relative returns as did stock selection results more modestly.
↓
Stock selection results were especially negative in the energy, utilities and communication services sectors.
↓
Not owning FTAI Aviation, an aviation leasing and products company, and MicroStrategy, an AI software and services provider, two outperformers in the benchmark, were leading detractors at the security level.
↓
Overweighting Consolidated Water, an operator of water production and treatment plants, had a negative return in a positive return environment.</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A
9.62
9.67
7.11
Class A (with sales charge)
3.60
8.37
6.48
Russell 3000 Index
23.81
13.86
12.55
Russell 2000 Index
11.54
7.40
7.8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02710911</v>
      </c>
    </row>
    <row r="30">
      <c r="A30" s="4" t="inlineStr">
        <is>
          <t>Holdings Count | $ / shares</t>
        </is>
      </c>
      <c r="B30" s="7" t="n">
        <v>317</v>
      </c>
      <c r="C30" s="4" t="inlineStr">
        <is>
          <t>[2]</t>
        </is>
      </c>
    </row>
    <row r="31">
      <c r="A31" s="4" t="inlineStr">
        <is>
          <t>Advisory Fees Paid, Amount</t>
        </is>
      </c>
      <c r="B31" s="5" t="n">
        <v>487705</v>
      </c>
    </row>
    <row r="32">
      <c r="A32" s="4" t="inlineStr">
        <is>
          <t>Investment Company Portfolio Turnover</t>
        </is>
      </c>
      <c r="B32" s="8" t="n">
        <v>0.53</v>
      </c>
    </row>
    <row r="33">
      <c r="A33" s="4" t="inlineStr">
        <is>
          <t>Additional Fund Statistics [Text Block]</t>
        </is>
      </c>
      <c r="B33" s="4" t="inlineStr">
        <is>
          <t>KEY FUND STATISTICS (as of December 31, 2024)
Total Net Assets
$102,710,911
Total Number of Portfolio Holdings *
317
Total Management Fee Paid
$487,705
Portfolio Turnover Rate
53%</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Franklin U.S. Small Cap Equity Fund</t>
        </is>
      </c>
    </row>
    <row r="39">
      <c r="A39" s="4" t="inlineStr">
        <is>
          <t>Class Name</t>
        </is>
      </c>
      <c r="B39" s="4" t="inlineStr">
        <is>
          <t>Class C</t>
        </is>
      </c>
    </row>
    <row r="40">
      <c r="A40" s="4" t="inlineStr">
        <is>
          <t>Trading Symbol</t>
        </is>
      </c>
      <c r="B40" s="4" t="inlineStr">
        <is>
          <t>LMBCX</t>
        </is>
      </c>
    </row>
    <row r="41">
      <c r="A41" s="4" t="inlineStr">
        <is>
          <t>Annual or Semi-Annual Statement [Text Block]</t>
        </is>
      </c>
      <c r="B41" s="4" t="inlineStr">
        <is>
          <t>This annual shareholder report contains important information about Franklin U.S. Small Cap Equity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00
1.92%</t>
        </is>
      </c>
      <c r="C46" s="4" t="inlineStr">
        <is>
          <t>[3]</t>
        </is>
      </c>
    </row>
    <row r="47">
      <c r="A47" s="4" t="inlineStr">
        <is>
          <t>Expenses Paid, Amount</t>
        </is>
      </c>
      <c r="B47" s="5" t="n">
        <v>200</v>
      </c>
    </row>
    <row r="48">
      <c r="A48" s="4" t="inlineStr">
        <is>
          <t>Expense Ratio, Percent</t>
        </is>
      </c>
      <c r="B48" s="6" t="n">
        <v>0.0192</v>
      </c>
    </row>
    <row r="49">
      <c r="A49" s="4" t="inlineStr">
        <is>
          <t>Factors Affecting Performance [Text Block]</t>
        </is>
      </c>
      <c r="B49" s="4" t="inlineStr">
        <is>
          <t>HOW DID THE FUND PERFORM LAST YEAR AND WHAT AFFECTED ITS PERFORMANCE? For the twelve months ended December 31, 2024, Class C shares of Franklin U.S. Small Cap Equity Fund returned 8.83%. The Fund compares its performance to the Russell 2000 Index, which returned 11.54% for the same period.   PERFORMANCE HIGHLIGHTS
Top contributors to performance:
↑
Stock selection in the consumer discretionary and financials sectors were the leading contributors to relative performance.
↑
Stock selection in information technology also contributed more modestly.
↑
Overweighting Super Micro Computer, a storage and solutions manufacturer, was the leading contributor at the security level, with a return in triple digits for the period-held driven by artificial intelligence (AI) enthusiasm. The security was sold from the portfolio in the third quarter when it was removed from the Russell 2000 Index.
↑
Overweighting Argan, a construction and engineering service provider, was also a strong contributor.
Top detractors from performance:
↓
Sector allocation decisions detracted from relative returns as did stock selection results more modestly.
↓
Stock selection results were especially negative in the energy, utilities and communication services sectors.
↓
Not owning FTAI Aviation, an aviation leasing and products company, and MicroStrategy, an AI software and services provider, two outperformers in the benchmark, were leading detractors at the security level.
↓
Overweighting Consolidated Water, an operator of water production and treatment plants, had a negative return in a positive return environment.</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C
8.83
8.83
6.31
Class C (with sales charge)
7.83
8.83
6.31
Russell 3000 Index
23.81
13.86
12.55
Russell 2000 Index
11.54
7.40
7.82</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02710911</v>
      </c>
    </row>
    <row r="56">
      <c r="A56" s="4" t="inlineStr">
        <is>
          <t>Holdings Count | $ / shares</t>
        </is>
      </c>
      <c r="B56" s="7" t="n">
        <v>317</v>
      </c>
      <c r="C56" s="4" t="inlineStr">
        <is>
          <t>[4]</t>
        </is>
      </c>
    </row>
    <row r="57">
      <c r="A57" s="4" t="inlineStr">
        <is>
          <t>Advisory Fees Paid, Amount</t>
        </is>
      </c>
      <c r="B57" s="5" t="n">
        <v>487705</v>
      </c>
    </row>
    <row r="58">
      <c r="A58" s="4" t="inlineStr">
        <is>
          <t>Investment Company Portfolio Turnover</t>
        </is>
      </c>
      <c r="B58" s="8" t="n">
        <v>0.53</v>
      </c>
    </row>
    <row r="59">
      <c r="A59" s="4" t="inlineStr">
        <is>
          <t>Additional Fund Statistics [Text Block]</t>
        </is>
      </c>
      <c r="B59" s="4" t="inlineStr">
        <is>
          <t>KEY FUND STATISTICS (as of December 31, 2024)
Total Net Assets
$102,710,911
Total Number of Portfolio Holdings *
317
Total Management Fee Paid
$487,705
Portfolio Turnover Rate
53%</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Franklin U.S. Small Cap Equity Fund</t>
        </is>
      </c>
    </row>
    <row r="65">
      <c r="A65" s="4" t="inlineStr">
        <is>
          <t>Class Name</t>
        </is>
      </c>
      <c r="B65" s="4" t="inlineStr">
        <is>
          <t>Class FI</t>
        </is>
      </c>
    </row>
    <row r="66">
      <c r="A66" s="4" t="inlineStr">
        <is>
          <t>Trading Symbol</t>
        </is>
      </c>
      <c r="B66" s="4" t="inlineStr">
        <is>
          <t>LGSCX</t>
        </is>
      </c>
    </row>
    <row r="67">
      <c r="A67" s="4" t="inlineStr">
        <is>
          <t>Annual or Semi-Annual Statement [Text Block]</t>
        </is>
      </c>
      <c r="B67" s="4" t="inlineStr">
        <is>
          <t>This annual shareholder report contains important information about Franklin U.S. Small Cap Equity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FI
$126
1.20%</t>
        </is>
      </c>
      <c r="C72" s="4" t="inlineStr">
        <is>
          <t>[5]</t>
        </is>
      </c>
    </row>
    <row r="73">
      <c r="A73" s="4" t="inlineStr">
        <is>
          <t>Expenses Paid, Amount</t>
        </is>
      </c>
      <c r="B73" s="5" t="n">
        <v>126</v>
      </c>
    </row>
    <row r="74">
      <c r="A74" s="4" t="inlineStr">
        <is>
          <t>Expense Ratio, Percent</t>
        </is>
      </c>
      <c r="B74" s="6" t="n">
        <v>0.012</v>
      </c>
    </row>
    <row r="75">
      <c r="A75" s="4" t="inlineStr">
        <is>
          <t>Factors Affecting Performance [Text Block]</t>
        </is>
      </c>
      <c r="B75" s="4" t="inlineStr">
        <is>
          <t>HOW DID THE FUND PERFORM LAST YEAR AND WHAT AFFECTED ITS PERFORMANCE? For the twelve months ended December 31, 2024, Class FI shares of Franklin U.S. Small Cap Equity Fund returned 9.66%. The Fund compares its performance to the Russell 2000 Index, which returned 11.54% for the same period.   PERFORMANCE HIGHLIGHTS
Top contributors to performance:
↑
Stock selection in the consumer discretionary and financials sectors were the leading contributors to relative performance.
↑
Stock selection in information technology also contributed more modestly.
↑
Overweighting Super Micro Computer, a storage and solutions manufacturer, was the leading contributor at the security level, with a return in triple digits for the period-held driven by artificial intelligence (AI) enthusiasm. The security was sold from the portfolio in the third quarter when it was removed from the Russell 2000 Index.
↑
Overweighting Argan, a construction and engineering service provider, was also a strong contributor.
Top detractors from performance:
↓
Sector allocation decisions detracted from relative returns as did stock selection results more modestly.
↓
Stock selection results were especially negative in the energy, utilities and communication services sectors.
↓
Not owning FTAI Aviation, an aviation leasing and products company, and MicroStrategy, an AI software and services provider, two outperformers in the benchmark, were leading detractors at the security level.
↓
Overweighting Consolidated Water, an operator of water production and treatment plants, had a negative return in a positive return environment.</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5 Year
10 Year
Class FI
9.66
9.63
7.08
Russell 3000 Index
23.81
13.86
12.55
Russell 2000 Index
11.54
7.40
7.82</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02710911</v>
      </c>
    </row>
    <row r="82">
      <c r="A82" s="4" t="inlineStr">
        <is>
          <t>Holdings Count | $ / shares</t>
        </is>
      </c>
      <c r="B82" s="7" t="n">
        <v>317</v>
      </c>
      <c r="C82" s="4" t="inlineStr">
        <is>
          <t>[6]</t>
        </is>
      </c>
    </row>
    <row r="83">
      <c r="A83" s="4" t="inlineStr">
        <is>
          <t>Advisory Fees Paid, Amount</t>
        </is>
      </c>
      <c r="B83" s="5" t="n">
        <v>487705</v>
      </c>
    </row>
    <row r="84">
      <c r="A84" s="4" t="inlineStr">
        <is>
          <t>Investment Company Portfolio Turnover</t>
        </is>
      </c>
      <c r="B84" s="8" t="n">
        <v>0.53</v>
      </c>
    </row>
    <row r="85">
      <c r="A85" s="4" t="inlineStr">
        <is>
          <t>Additional Fund Statistics [Text Block]</t>
        </is>
      </c>
      <c r="B85" s="4" t="inlineStr">
        <is>
          <t>KEY FUND STATISTICS (as of December 31, 2024)
Total Net Assets
$102,710,911
Total Number of Portfolio Holdings *
317
Total Management Fee Paid
$487,705
Portfolio Turnover Rate
53%</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Franklin U.S. Small Cap Equity Fund</t>
        </is>
      </c>
    </row>
    <row r="91">
      <c r="A91" s="4" t="inlineStr">
        <is>
          <t>Class Name</t>
        </is>
      </c>
      <c r="B91" s="4" t="inlineStr">
        <is>
          <t>Class I</t>
        </is>
      </c>
    </row>
    <row r="92">
      <c r="A92" s="4" t="inlineStr">
        <is>
          <t>Trading Symbol</t>
        </is>
      </c>
      <c r="B92" s="4" t="inlineStr">
        <is>
          <t>LMSIX</t>
        </is>
      </c>
    </row>
    <row r="93">
      <c r="A93" s="4" t="inlineStr">
        <is>
          <t>Annual or Semi-Annual Statement [Text Block]</t>
        </is>
      </c>
      <c r="B93" s="4" t="inlineStr">
        <is>
          <t>This annual shareholder report contains important information about Franklin U.S. Small Cap Equity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94
0.90%</t>
        </is>
      </c>
      <c r="C98" s="4" t="inlineStr">
        <is>
          <t>[7]</t>
        </is>
      </c>
    </row>
    <row r="99">
      <c r="A99" s="4" t="inlineStr">
        <is>
          <t>Expenses Paid, Amount</t>
        </is>
      </c>
      <c r="B99" s="5" t="n">
        <v>94</v>
      </c>
    </row>
    <row r="100">
      <c r="A100" s="4" t="inlineStr">
        <is>
          <t>Expense Ratio, Percent</t>
        </is>
      </c>
      <c r="B100" s="6" t="n">
        <v>0.008999999999999999</v>
      </c>
    </row>
    <row r="101">
      <c r="A101" s="4" t="inlineStr">
        <is>
          <t>Factors Affecting Performance [Text Block]</t>
        </is>
      </c>
      <c r="B101" s="4" t="inlineStr">
        <is>
          <t>HOW DID THE FUND PERFORM LAST YEAR AND WHAT AFFECTED ITS PERFORMANCE? For the twelve months ended December 31, 2024, Class I shares of Franklin U.S. Small Cap Equity Fund returned 9.96%. The Fund compares its performance to the Russell 2000 Index, which returned 11.54% for the same period.   PERFORMANCE HIGHLIGHTS
Top contributors to performance:
↑
Stock selection in the consumer discretionary and financials sectors were the leading contributors to relative performance.
↑
Stock selection in information technology also contributed more modestly.
↑
Overweighting Super Micro Computer, a storage and solutions manufacturer, was the leading contributor at the security level, with a return in triple digits for the period-held driven by artificial intelligence (AI) enthusiasm. The security was sold from the portfolio in the third quarter when it was removed from the Russell 2000 Index.
↑
Overweighting Argan, a construction and engineering service provider, was also a strong contributor.
Top detractors from performance:
↓
Sector allocation decisions detracted from relative returns as did stock selection results more modestly.
↓
Stock selection results were especially negative in the energy, utilities and communication services sectors.
↓
Not owning FTAI Aviation, an aviation leasing and products company, and MicroStrategy, an AI software and services provider, two outperformers in the benchmark, were leading detractors at the security level.
↓
Overweighting Consolidated Water, an operator of water production and treatment plants, had a negative return in a positive return environment.</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5 Year
10 Year
Class I
9.96
9.95
7.41
Russell 3000 Index
23.81
13.86
12.55
Russell 2000 Index
11.54
7.40
7.82</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02710911</v>
      </c>
    </row>
    <row r="108">
      <c r="A108" s="4" t="inlineStr">
        <is>
          <t>Holdings Count | $ / shares</t>
        </is>
      </c>
      <c r="B108" s="7" t="n">
        <v>317</v>
      </c>
      <c r="C108" s="4" t="inlineStr">
        <is>
          <t>[8]</t>
        </is>
      </c>
    </row>
    <row r="109">
      <c r="A109" s="4" t="inlineStr">
        <is>
          <t>Advisory Fees Paid, Amount</t>
        </is>
      </c>
      <c r="B109" s="5" t="n">
        <v>487705</v>
      </c>
    </row>
    <row r="110">
      <c r="A110" s="4" t="inlineStr">
        <is>
          <t>Investment Company Portfolio Turnover</t>
        </is>
      </c>
      <c r="B110" s="8" t="n">
        <v>0.53</v>
      </c>
    </row>
    <row r="111">
      <c r="A111" s="4" t="inlineStr">
        <is>
          <t>Additional Fund Statistics [Text Block]</t>
        </is>
      </c>
      <c r="B111" s="4" t="inlineStr">
        <is>
          <t>KEY FUND STATISTICS (as of December 31, 2024)
Total Net Assets
$102,710,911
Total Number of Portfolio Holdings *
317
Total Management Fee Paid
$487,705
Portfolio Turnover Rate
53%</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Franklin U.S. Small Cap Equity Fund</t>
        </is>
      </c>
    </row>
    <row r="117">
      <c r="A117" s="4" t="inlineStr">
        <is>
          <t>Class Name</t>
        </is>
      </c>
      <c r="B117" s="4" t="inlineStr">
        <is>
          <t>Class IS</t>
        </is>
      </c>
    </row>
    <row r="118">
      <c r="A118" s="4" t="inlineStr">
        <is>
          <t>Trading Symbol</t>
        </is>
      </c>
      <c r="B118" s="4" t="inlineStr">
        <is>
          <t>LMBMX</t>
        </is>
      </c>
    </row>
    <row r="119">
      <c r="A119" s="4" t="inlineStr">
        <is>
          <t>Annual or Semi-Annual Statement [Text Block]</t>
        </is>
      </c>
      <c r="B119" s="4" t="inlineStr">
        <is>
          <t>This annual shareholder report contains important information about Franklin U.S. Small Cap Equity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79
0.75%</t>
        </is>
      </c>
      <c r="C124" s="4" t="inlineStr">
        <is>
          <t>[9]</t>
        </is>
      </c>
    </row>
    <row r="125">
      <c r="A125" s="4" t="inlineStr">
        <is>
          <t>Expenses Paid, Amount</t>
        </is>
      </c>
      <c r="B125" s="5" t="n">
        <v>79</v>
      </c>
    </row>
    <row r="126">
      <c r="A126" s="4" t="inlineStr">
        <is>
          <t>Expense Ratio, Percent</t>
        </is>
      </c>
      <c r="B126" s="6" t="n">
        <v>0.0075</v>
      </c>
    </row>
    <row r="127">
      <c r="A127" s="4" t="inlineStr">
        <is>
          <t>Factors Affecting Performance [Text Block]</t>
        </is>
      </c>
      <c r="B127" s="4" t="inlineStr">
        <is>
          <t>HOW DID THE FUND PERFORM LAST YEAR AND WHAT AFFECTED ITS PERFORMANCE? For the twelve months ended December 31, 2024, Class IS shares of Franklin U.S. Small Cap Equity Fund returned 10.17%. The Fund compares its performance to the Russell 2000 Index, which returned 11.54% for the same period.   PERFORMANCE HIGHLIGHTS
Top contributors to performance:
↑
Stock selection in the consumer discretionary and financials sectors were the leading contributors to relative performance.
↑
Stock selection in information technology also contributed more modestly.
↑
Overweighting Super Micro Computer, a storage and solutions manufacturer, was the leading contributor at the security level, with a return in triple digits for the period-held driven by artificial intelligence (AI) enthusiasm. The security was sold from the portfolio in the third quarter when it was removed from the Russell 2000 Index.
↑
Overweighting Argan, a construction and engineering service provider, was also a strong contributor.
Top detractors from performance:
↓
Sector allocation decisions detracted from relative returns as did stock selection results more modestly.
↓
Stock selection results were especially negative in the energy, utilities and communication services sectors.
↓
Not owning FTAI Aviation, an aviation leasing and products company, and MicroStrategy, an AI software and services provider, two outperformers in the benchmark, were leading detractors at the security level.
↓
Overweighting Consolidated Water, an operator of water production and treatment plants, had a negative return in a positive return environment.</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5 Year
10 Year
Class IS
10.17
10.13
7.57
Russell 3000 Index
23.81
13.86
12.55
Russell 2000 Index
11.54
7.40
7.82</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02710911</v>
      </c>
    </row>
    <row r="134">
      <c r="A134" s="4" t="inlineStr">
        <is>
          <t>Holdings Count | $ / shares</t>
        </is>
      </c>
      <c r="B134" s="7" t="n">
        <v>317</v>
      </c>
      <c r="C134" s="4" t="inlineStr">
        <is>
          <t>[10]</t>
        </is>
      </c>
    </row>
    <row r="135">
      <c r="A135" s="4" t="inlineStr">
        <is>
          <t>Advisory Fees Paid, Amount</t>
        </is>
      </c>
      <c r="B135" s="5" t="n">
        <v>487705</v>
      </c>
    </row>
    <row r="136">
      <c r="A136" s="4" t="inlineStr">
        <is>
          <t>Investment Company Portfolio Turnover</t>
        </is>
      </c>
      <c r="B136" s="8" t="n">
        <v>0.53</v>
      </c>
    </row>
    <row r="137">
      <c r="A137" s="4" t="inlineStr">
        <is>
          <t>Additional Fund Statistics [Text Block]</t>
        </is>
      </c>
      <c r="B137" s="4" t="inlineStr">
        <is>
          <t>KEY FUND STATISTICS (as of December 31, 2024)
Total Net Assets
$102,710,911
Total Number of Portfolio Holdings *
317
Total Management Fee Paid
$487,705
Portfolio Turnover Rate
53%</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row r="141">
      <c r="A141"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732</v>
      </c>
      <c r="C6" s="5" t="n">
        <v>17089</v>
      </c>
      <c r="D6" s="5" t="n">
        <v>14416</v>
      </c>
      <c r="E6" s="5" t="n">
        <v>17043</v>
      </c>
      <c r="F6" s="5" t="n">
        <v>13108</v>
      </c>
      <c r="G6" s="5" t="n">
        <v>11809</v>
      </c>
      <c r="H6" s="5" t="n">
        <v>9806</v>
      </c>
      <c r="I6" s="5" t="n">
        <v>11616</v>
      </c>
      <c r="J6" s="5" t="n">
        <v>10709</v>
      </c>
      <c r="K6" s="5" t="n">
        <v>8965</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436</v>
      </c>
      <c r="C10" s="7" t="n">
        <v>16939</v>
      </c>
      <c r="D10" s="7" t="n">
        <v>14394</v>
      </c>
      <c r="E10" s="7" t="n">
        <v>17153</v>
      </c>
      <c r="F10" s="7" t="n">
        <v>13305</v>
      </c>
      <c r="G10" s="7" t="n">
        <v>12078</v>
      </c>
      <c r="H10" s="7" t="n">
        <v>10106</v>
      </c>
      <c r="I10" s="7" t="n">
        <v>12056</v>
      </c>
      <c r="J10" s="7" t="n">
        <v>11198</v>
      </c>
      <c r="K10" s="7" t="n">
        <v>9441</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9818</v>
      </c>
      <c r="C14" s="7" t="n">
        <v>18073</v>
      </c>
      <c r="D14" s="7" t="n">
        <v>15256</v>
      </c>
      <c r="E14" s="7" t="n">
        <v>18025</v>
      </c>
      <c r="F14" s="7" t="n">
        <v>13881</v>
      </c>
      <c r="G14" s="7" t="n">
        <v>12513</v>
      </c>
      <c r="H14" s="7" t="n">
        <v>10391</v>
      </c>
      <c r="I14" s="7" t="n">
        <v>12330</v>
      </c>
      <c r="J14" s="7" t="n">
        <v>11364</v>
      </c>
      <c r="K14" s="7" t="n">
        <v>9509</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43714</v>
      </c>
      <c r="C18" s="7" t="n">
        <v>1858686</v>
      </c>
      <c r="D18" s="7" t="n">
        <v>1564422</v>
      </c>
      <c r="E18" s="7" t="n">
        <v>1842614</v>
      </c>
      <c r="F18" s="7" t="n">
        <v>1414966</v>
      </c>
      <c r="G18" s="7" t="n">
        <v>1271706</v>
      </c>
      <c r="H18" s="7" t="n">
        <v>1053251</v>
      </c>
      <c r="I18" s="7" t="n">
        <v>1245073</v>
      </c>
      <c r="J18" s="7" t="n">
        <v>1144666</v>
      </c>
      <c r="K18" s="7" t="n">
        <v>954862</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074007</v>
      </c>
      <c r="C22" s="7" t="n">
        <v>1882641</v>
      </c>
      <c r="D22" s="7" t="n">
        <v>1582775</v>
      </c>
      <c r="E22" s="7" t="n">
        <v>1860377</v>
      </c>
      <c r="F22" s="7" t="n">
        <v>1426893</v>
      </c>
      <c r="G22" s="7" t="n">
        <v>1280040</v>
      </c>
      <c r="H22" s="7" t="n">
        <v>1058608</v>
      </c>
      <c r="I22" s="7" t="n">
        <v>1250201</v>
      </c>
      <c r="J22" s="7" t="n">
        <v>1146782</v>
      </c>
      <c r="K22" s="7" t="n">
        <v>955299</v>
      </c>
      <c r="L22" s="7" t="n">
        <v>100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604</v>
      </c>
      <c r="C26" s="7" t="n">
        <v>26334</v>
      </c>
      <c r="D26" s="7" t="n">
        <v>20907</v>
      </c>
      <c r="E26" s="7" t="n">
        <v>25877</v>
      </c>
      <c r="F26" s="7" t="n">
        <v>20593</v>
      </c>
      <c r="G26" s="7" t="n">
        <v>17035</v>
      </c>
      <c r="H26" s="7" t="n">
        <v>13002</v>
      </c>
      <c r="I26" s="7" t="n">
        <v>13721</v>
      </c>
      <c r="J26" s="7" t="n">
        <v>11327</v>
      </c>
      <c r="K26" s="7" t="n">
        <v>10048</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604</v>
      </c>
      <c r="C30" s="7" t="n">
        <v>26334</v>
      </c>
      <c r="D30" s="7" t="n">
        <v>20907</v>
      </c>
      <c r="E30" s="7" t="n">
        <v>25877</v>
      </c>
      <c r="F30" s="7" t="n">
        <v>20593</v>
      </c>
      <c r="G30" s="7" t="n">
        <v>17035</v>
      </c>
      <c r="H30" s="7" t="n">
        <v>13002</v>
      </c>
      <c r="I30" s="7" t="n">
        <v>13721</v>
      </c>
      <c r="J30" s="7" t="n">
        <v>11327</v>
      </c>
      <c r="K30" s="7" t="n">
        <v>10048</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604</v>
      </c>
      <c r="C34" s="7" t="n">
        <v>26334</v>
      </c>
      <c r="D34" s="7" t="n">
        <v>20907</v>
      </c>
      <c r="E34" s="7" t="n">
        <v>25877</v>
      </c>
      <c r="F34" s="7" t="n">
        <v>20593</v>
      </c>
      <c r="G34" s="7" t="n">
        <v>17035</v>
      </c>
      <c r="H34" s="7" t="n">
        <v>13002</v>
      </c>
      <c r="I34" s="7" t="n">
        <v>13721</v>
      </c>
      <c r="J34" s="7" t="n">
        <v>11327</v>
      </c>
      <c r="K34" s="7" t="n">
        <v>10048</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60914</v>
      </c>
      <c r="C38" s="7" t="n">
        <v>2633672</v>
      </c>
      <c r="D38" s="7" t="n">
        <v>2091043</v>
      </c>
      <c r="E38" s="7" t="n">
        <v>2588098</v>
      </c>
      <c r="F38" s="7" t="n">
        <v>2059515</v>
      </c>
      <c r="G38" s="7" t="n">
        <v>1703611</v>
      </c>
      <c r="H38" s="7" t="n">
        <v>1300277</v>
      </c>
      <c r="I38" s="7" t="n">
        <v>1372389</v>
      </c>
      <c r="J38" s="7" t="n">
        <v>1132988</v>
      </c>
      <c r="K38" s="7" t="n">
        <v>1004741</v>
      </c>
      <c r="L38" s="7" t="n">
        <v>100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60914</v>
      </c>
      <c r="C42" s="7" t="n">
        <v>2633672</v>
      </c>
      <c r="D42" s="7" t="n">
        <v>2091043</v>
      </c>
      <c r="E42" s="7" t="n">
        <v>2588098</v>
      </c>
      <c r="F42" s="7" t="n">
        <v>2059515</v>
      </c>
      <c r="G42" s="7" t="n">
        <v>1703611</v>
      </c>
      <c r="H42" s="7" t="n">
        <v>1300277</v>
      </c>
      <c r="I42" s="7" t="n">
        <v>1372389</v>
      </c>
      <c r="J42" s="7" t="n">
        <v>1132988</v>
      </c>
      <c r="K42" s="7" t="n">
        <v>1004741</v>
      </c>
      <c r="L42" s="7" t="n">
        <v>1000000</v>
      </c>
    </row>
    <row r="43">
      <c r="A43" s="4" t="inlineStr">
        <is>
          <t>Russell 2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2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1223</v>
      </c>
      <c r="C46" s="7" t="n">
        <v>19028</v>
      </c>
      <c r="D46" s="7" t="n">
        <v>16273</v>
      </c>
      <c r="E46" s="7" t="n">
        <v>20453</v>
      </c>
      <c r="F46" s="7" t="n">
        <v>17813</v>
      </c>
      <c r="G46" s="7" t="n">
        <v>14849</v>
      </c>
      <c r="H46" s="7" t="n">
        <v>11830</v>
      </c>
      <c r="I46" s="7" t="n">
        <v>13294</v>
      </c>
      <c r="J46" s="7" t="n">
        <v>11595</v>
      </c>
      <c r="K46" s="7" t="n">
        <v>9559</v>
      </c>
      <c r="L46" s="7" t="n">
        <v>10000</v>
      </c>
    </row>
    <row r="47">
      <c r="A47" s="4" t="inlineStr">
        <is>
          <t>Russell 2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2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1223</v>
      </c>
      <c r="C50" s="7" t="n">
        <v>19028</v>
      </c>
      <c r="D50" s="7" t="n">
        <v>16273</v>
      </c>
      <c r="E50" s="7" t="n">
        <v>20453</v>
      </c>
      <c r="F50" s="7" t="n">
        <v>17813</v>
      </c>
      <c r="G50" s="7" t="n">
        <v>14849</v>
      </c>
      <c r="H50" s="7" t="n">
        <v>11830</v>
      </c>
      <c r="I50" s="7" t="n">
        <v>13294</v>
      </c>
      <c r="J50" s="7" t="n">
        <v>11595</v>
      </c>
      <c r="K50" s="7" t="n">
        <v>9559</v>
      </c>
      <c r="L50" s="7" t="n">
        <v>10000</v>
      </c>
    </row>
    <row r="51">
      <c r="A51" s="4" t="inlineStr">
        <is>
          <t>Russell 2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2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1223</v>
      </c>
      <c r="C54" s="7" t="n">
        <v>19028</v>
      </c>
      <c r="D54" s="7" t="n">
        <v>16273</v>
      </c>
      <c r="E54" s="7" t="n">
        <v>20453</v>
      </c>
      <c r="F54" s="7" t="n">
        <v>17813</v>
      </c>
      <c r="G54" s="7" t="n">
        <v>14849</v>
      </c>
      <c r="H54" s="7" t="n">
        <v>11830</v>
      </c>
      <c r="I54" s="7" t="n">
        <v>13294</v>
      </c>
      <c r="J54" s="7" t="n">
        <v>11595</v>
      </c>
      <c r="K54" s="7" t="n">
        <v>9559</v>
      </c>
      <c r="L54" s="7" t="n">
        <v>10000</v>
      </c>
    </row>
    <row r="55">
      <c r="A55" s="4" t="inlineStr">
        <is>
          <t>Russell 2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2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121863</v>
      </c>
      <c r="C58" s="7" t="n">
        <v>1902367</v>
      </c>
      <c r="D58" s="7" t="n">
        <v>1626840</v>
      </c>
      <c r="E58" s="7" t="n">
        <v>2044606</v>
      </c>
      <c r="F58" s="7" t="n">
        <v>1780910</v>
      </c>
      <c r="G58" s="7" t="n">
        <v>1484809</v>
      </c>
      <c r="H58" s="7" t="n">
        <v>1182837</v>
      </c>
      <c r="I58" s="7" t="n">
        <v>1329417</v>
      </c>
      <c r="J58" s="7" t="n">
        <v>1159532</v>
      </c>
      <c r="K58" s="7" t="n">
        <v>955794</v>
      </c>
      <c r="L58" s="7" t="n">
        <v>1000000</v>
      </c>
    </row>
    <row r="59">
      <c r="A59" s="4" t="inlineStr">
        <is>
          <t>Russell 20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20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121863</v>
      </c>
      <c r="C62" s="5" t="n">
        <v>1902367</v>
      </c>
      <c r="D62" s="5" t="n">
        <v>1626840</v>
      </c>
      <c r="E62" s="5" t="n">
        <v>2044606</v>
      </c>
      <c r="F62" s="5" t="n">
        <v>1780910</v>
      </c>
      <c r="G62" s="5" t="n">
        <v>1484809</v>
      </c>
      <c r="H62" s="5" t="n">
        <v>1182837</v>
      </c>
      <c r="I62" s="5" t="n">
        <v>1329417</v>
      </c>
      <c r="J62" s="5" t="n">
        <v>1159532</v>
      </c>
      <c r="K62" s="5" t="n">
        <v>955794</v>
      </c>
      <c r="L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36</v>
      </c>
      <c r="C6" s="6" t="n">
        <v>0.0837</v>
      </c>
      <c r="D6" s="6" t="n">
        <v>0.0648</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7829999999999999</v>
      </c>
      <c r="C10" s="6" t="n">
        <v>0.0883</v>
      </c>
      <c r="D10" s="6" t="n">
        <v>0.0631</v>
      </c>
    </row>
    <row r="11">
      <c r="A11" s="4" t="inlineStr">
        <is>
          <t>Class FI</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I</t>
        </is>
      </c>
      <c r="C13" s="4" t="inlineStr">
        <is>
          <t xml:space="preserve"> </t>
        </is>
      </c>
      <c r="D13" s="4" t="inlineStr">
        <is>
          <t xml:space="preserve"> </t>
        </is>
      </c>
    </row>
    <row r="14">
      <c r="A14" s="4" t="inlineStr">
        <is>
          <t>Average Annual Return, Percent</t>
        </is>
      </c>
      <c r="B14" s="6" t="n">
        <v>0.09660000000000001</v>
      </c>
      <c r="C14" s="6" t="n">
        <v>0.0963</v>
      </c>
      <c r="D14" s="6" t="n">
        <v>0.0708</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09959999999999999</v>
      </c>
      <c r="C18" s="6" t="n">
        <v>0.09950000000000001</v>
      </c>
      <c r="D18" s="6" t="n">
        <v>0.0741</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1017</v>
      </c>
      <c r="C22" s="6" t="n">
        <v>0.1013</v>
      </c>
      <c r="D22" s="6" t="n">
        <v>0.0757</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9619999999999999</v>
      </c>
      <c r="C26" s="6" t="n">
        <v>0.09669999999999999</v>
      </c>
      <c r="D26" s="6" t="n">
        <v>0.0711</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0883</v>
      </c>
      <c r="C30" s="6" t="n">
        <v>0.0883</v>
      </c>
      <c r="D30" s="6" t="n">
        <v>0.0631</v>
      </c>
    </row>
    <row r="31">
      <c r="A31" s="4" t="inlineStr">
        <is>
          <t>Russell 30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3000 Index</t>
        </is>
      </c>
      <c r="C33" s="4" t="inlineStr">
        <is>
          <t xml:space="preserve"> </t>
        </is>
      </c>
      <c r="D33" s="4" t="inlineStr">
        <is>
          <t xml:space="preserve"> </t>
        </is>
      </c>
    </row>
    <row r="34">
      <c r="A34" s="4" t="inlineStr">
        <is>
          <t>Average Annual Return, Percent</t>
        </is>
      </c>
      <c r="B34" s="6" t="n">
        <v>0.2381</v>
      </c>
      <c r="C34" s="6" t="n">
        <v>0.1386</v>
      </c>
      <c r="D34" s="6" t="n">
        <v>0.1255</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2381</v>
      </c>
      <c r="C38" s="6" t="n">
        <v>0.1386</v>
      </c>
      <c r="D38" s="6" t="n">
        <v>0.1255</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2381</v>
      </c>
      <c r="C42" s="6" t="n">
        <v>0.1386</v>
      </c>
      <c r="D42" s="6" t="n">
        <v>0.1255</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2381</v>
      </c>
      <c r="C46" s="6" t="n">
        <v>0.1386</v>
      </c>
      <c r="D46" s="6" t="n">
        <v>0.1255</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2381</v>
      </c>
      <c r="C50" s="6" t="n">
        <v>0.1386</v>
      </c>
      <c r="D50" s="6" t="n">
        <v>0.1255</v>
      </c>
    </row>
    <row r="51">
      <c r="A51" s="4" t="inlineStr">
        <is>
          <t>Russell 2000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2000 Index</t>
        </is>
      </c>
      <c r="C53" s="4" t="inlineStr">
        <is>
          <t xml:space="preserve"> </t>
        </is>
      </c>
      <c r="D53" s="4" t="inlineStr">
        <is>
          <t xml:space="preserve"> </t>
        </is>
      </c>
    </row>
    <row r="54">
      <c r="A54" s="4" t="inlineStr">
        <is>
          <t>Average Annual Return, Percent</t>
        </is>
      </c>
      <c r="B54" s="6" t="n">
        <v>0.1154</v>
      </c>
      <c r="C54" s="6" t="n">
        <v>0.074</v>
      </c>
      <c r="D54" s="6" t="n">
        <v>0.07820000000000001</v>
      </c>
    </row>
    <row r="55">
      <c r="A55" s="4" t="inlineStr">
        <is>
          <t>Russell 20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2000 Index</t>
        </is>
      </c>
      <c r="C57" s="4" t="inlineStr">
        <is>
          <t xml:space="preserve"> </t>
        </is>
      </c>
      <c r="D57" s="4" t="inlineStr">
        <is>
          <t xml:space="preserve"> </t>
        </is>
      </c>
    </row>
    <row r="58">
      <c r="A58" s="4" t="inlineStr">
        <is>
          <t>Average Annual Return, Percent</t>
        </is>
      </c>
      <c r="B58" s="6" t="n">
        <v>0.1154</v>
      </c>
      <c r="C58" s="6" t="n">
        <v>0.074</v>
      </c>
      <c r="D58" s="6" t="n">
        <v>0.07820000000000001</v>
      </c>
    </row>
    <row r="59">
      <c r="A59" s="4" t="inlineStr">
        <is>
          <t>Russell 2000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2000 Index</t>
        </is>
      </c>
      <c r="C61" s="4" t="inlineStr">
        <is>
          <t xml:space="preserve"> </t>
        </is>
      </c>
      <c r="D61" s="4" t="inlineStr">
        <is>
          <t xml:space="preserve"> </t>
        </is>
      </c>
    </row>
    <row r="62">
      <c r="A62" s="4" t="inlineStr">
        <is>
          <t>Average Annual Return, Percent</t>
        </is>
      </c>
      <c r="B62" s="6" t="n">
        <v>0.1154</v>
      </c>
      <c r="C62" s="6" t="n">
        <v>0.074</v>
      </c>
      <c r="D62" s="6" t="n">
        <v>0.07820000000000001</v>
      </c>
    </row>
    <row r="63">
      <c r="A63" s="4" t="inlineStr">
        <is>
          <t>Russell 2000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2000 Index</t>
        </is>
      </c>
      <c r="C65" s="4" t="inlineStr">
        <is>
          <t xml:space="preserve"> </t>
        </is>
      </c>
      <c r="D65" s="4" t="inlineStr">
        <is>
          <t xml:space="preserve"> </t>
        </is>
      </c>
    </row>
    <row r="66">
      <c r="A66" s="4" t="inlineStr">
        <is>
          <t>Average Annual Return, Percent</t>
        </is>
      </c>
      <c r="B66" s="6" t="n">
        <v>0.1154</v>
      </c>
      <c r="C66" s="6" t="n">
        <v>0.074</v>
      </c>
      <c r="D66" s="6" t="n">
        <v>0.07820000000000001</v>
      </c>
    </row>
    <row r="67">
      <c r="A67" s="4" t="inlineStr">
        <is>
          <t>Russell 2000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2000 Index</t>
        </is>
      </c>
      <c r="C69" s="4" t="inlineStr">
        <is>
          <t xml:space="preserve"> </t>
        </is>
      </c>
      <c r="D69" s="4" t="inlineStr">
        <is>
          <t xml:space="preserve"> </t>
        </is>
      </c>
    </row>
    <row r="70">
      <c r="A70" s="4" t="inlineStr">
        <is>
          <t>Average Annual Return, Percent</t>
        </is>
      </c>
      <c r="B70" s="6" t="n">
        <v>0.1154</v>
      </c>
      <c r="C70" s="6" t="n">
        <v>0.074</v>
      </c>
      <c r="D70"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5</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6</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7</v>
      </c>
    </row>
    <row r="11">
      <c r="A11" s="4" t="inlineStr">
        <is>
          <t>Class A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7</v>
      </c>
    </row>
    <row r="14">
      <c r="A14" s="4" t="inlineStr">
        <is>
          <t>Class A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A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Class A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A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A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5</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6</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7</v>
      </c>
    </row>
    <row r="11">
      <c r="A11" s="4" t="inlineStr">
        <is>
          <t>Class C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7</v>
      </c>
    </row>
    <row r="14">
      <c r="A14" s="4" t="inlineStr">
        <is>
          <t>Class C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C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Class C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C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C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C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5</v>
      </c>
    </row>
    <row r="5">
      <c r="A5" s="4" t="inlineStr">
        <is>
          <t>Class F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6</v>
      </c>
    </row>
    <row r="8">
      <c r="A8" s="4" t="inlineStr">
        <is>
          <t>Class F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7</v>
      </c>
    </row>
    <row r="11">
      <c r="A11" s="4" t="inlineStr">
        <is>
          <t>Class FI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7</v>
      </c>
    </row>
    <row r="14">
      <c r="A14" s="4" t="inlineStr">
        <is>
          <t>Class F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FI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Class F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Class F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F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FI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FI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F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5</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6</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7</v>
      </c>
    </row>
    <row r="11">
      <c r="A11" s="4" t="inlineStr">
        <is>
          <t>Class I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7</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I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Class 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I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I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5</v>
      </c>
    </row>
    <row r="5">
      <c r="A5" s="4" t="inlineStr">
        <is>
          <t>Class I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6</v>
      </c>
    </row>
    <row r="8">
      <c r="A8" s="4" t="inlineStr">
        <is>
          <t>Class I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17</v>
      </c>
    </row>
    <row r="11">
      <c r="A11" s="4" t="inlineStr">
        <is>
          <t>Class IS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7</v>
      </c>
    </row>
    <row r="14">
      <c r="A14" s="4" t="inlineStr">
        <is>
          <t>Class IS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IS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9</v>
      </c>
    </row>
    <row r="20">
      <c r="A20" s="4" t="inlineStr">
        <is>
          <t>Class IS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Class I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IS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IS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IS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8:05Z</dcterms:created>
  <dcterms:modified xmlns:dcterms="http://purl.org/dc/terms/" xmlns:xsi="http://www.w3.org/2001/XMLSchema-instance" xsi:type="dcterms:W3CDTF">2025-02-27T13:08:05Z</dcterms:modified>
</cp:coreProperties>
</file>